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GOING CONCERN" sheetId="9" r:id="rId9"/>
    <s:sheet name="NOTES PAYABLE TO STOCKHOLDERS" sheetId="10" r:id="rId10"/>
    <s:sheet name="CONVERTIBLE PROMISSORY NOTE AND" sheetId="11" r:id="rId11"/>
    <s:sheet name="EQUITY" sheetId="12" r:id="rId12"/>
    <s:sheet name="RELATED PARTY TRANSACTIONS" sheetId="13" r:id="rId13"/>
    <s:sheet name="SUBSEQUENT EVENTS" sheetId="14" r:id="rId14"/>
    <s:sheet name="SUMMARY OF SIGNIFICANT ACCOUN15" sheetId="15" r:id="rId15"/>
    <s:sheet name="SUMMARY OF SIGNIFICANT ACCOUN16" sheetId="16" r:id="rId16"/>
    <s:sheet name="NOTES PAYABLE TO STOCKHOLDERS (" sheetId="17" r:id="rId17"/>
    <s:sheet name="CONVERTIBLE PROMISSORY NOTE A18" sheetId="18" r:id="rId18"/>
    <s:sheet name="EQUITY (Details)" sheetId="19" r:id="rId19"/>
    <s:sheet name="RELATED PARTY TRANSACTIONS (Det" sheetId="20" r:id="rId20"/>
  </s:sheets>
  <s:definedNames/>
  <s:calcPr calcId="124519" calcMode="auto" fullCalcOnLoad="1"/>
</s:workbook>
</file>

<file path=xl/sharedStrings.xml><?xml version="1.0" encoding="utf-8"?>
<sst xmlns="http://schemas.openxmlformats.org/spreadsheetml/2006/main" uniqueCount="244">
  <si>
    <t>DOCUMENT AND ENTITY INFORMATION - shares</t>
  </si>
  <si>
    <t>9 Months Ended</t>
  </si>
  <si>
    <t>Jun. 30, 2016</t>
  </si>
  <si>
    <t>Aug. 15, 2016</t>
  </si>
  <si>
    <t>DOCUMENT AND ENTITY INFORMATION [Abstract]</t>
  </si>
  <si>
    <t>Document Type</t>
  </si>
  <si>
    <t>10-Q</t>
  </si>
  <si>
    <t>Amendment Flag</t>
  </si>
  <si>
    <t>false</t>
  </si>
  <si>
    <t>Document Period End Date</t>
  </si>
  <si>
    <t>Jun. 30,
		2016</t>
  </si>
  <si>
    <t>Entity Registrant Name</t>
  </si>
  <si>
    <t>Cleartronic, Inc.</t>
  </si>
  <si>
    <t>Entity Central Index Key</t>
  </si>
  <si>
    <t>Current Fiscal Year End Date</t>
  </si>
  <si>
    <t>--09-30</t>
  </si>
  <si>
    <t>Document Fiscal Year Focus</t>
  </si>
  <si>
    <t>Document Fiscal Period Focus</t>
  </si>
  <si>
    <t>Q3</t>
  </si>
  <si>
    <t>Entity Filer Category</t>
  </si>
  <si>
    <t>Smaller Reporting Company</t>
  </si>
  <si>
    <t>Entity Common Stock, Shares Outstanding</t>
  </si>
  <si>
    <t>CONDENSED CONSOLIDATED BALANCE SHEETS - USD ($)</t>
  </si>
  <si>
    <t>Sep. 30, 2015</t>
  </si>
  <si>
    <t>Current assets:</t>
  </si>
  <si>
    <t>Cash</t>
  </si>
  <si>
    <t>Accounts receivable, net</t>
  </si>
  <si>
    <t>Inventory</t>
  </si>
  <si>
    <t>Prepaid expenses and other current assets</t>
  </si>
  <si>
    <t>Total current assets</t>
  </si>
  <si>
    <t>Other assets:</t>
  </si>
  <si>
    <t>Licensing agreement (net of amortization)</t>
  </si>
  <si>
    <t>Total assets</t>
  </si>
  <si>
    <t>Current liabilities:</t>
  </si>
  <si>
    <t>Accounts payable</t>
  </si>
  <si>
    <t>Accrued expenses</t>
  </si>
  <si>
    <t>Deferred revenue, current portion</t>
  </si>
  <si>
    <t>Original Issue Discount</t>
  </si>
  <si>
    <t xml:space="preserve"> </t>
  </si>
  <si>
    <t>Customer deposits</t>
  </si>
  <si>
    <t>Convertible note payable, net of discount</t>
  </si>
  <si>
    <t>Notes payable - stockholders</t>
  </si>
  <si>
    <t>Total current liabilities</t>
  </si>
  <si>
    <t>Long Term Liabilities</t>
  </si>
  <si>
    <t>Deferred revenue, net of current portion</t>
  </si>
  <si>
    <t>Total long term liabilities</t>
  </si>
  <si>
    <t>Total liabilities</t>
  </si>
  <si>
    <t>Stockholders' deficit:</t>
  </si>
  <si>
    <t>Common stock - $.00001 par value; 5,000,000,000 shares authorized, 200,492,625 and 197,375,267 shares issued and outstanding, respectively</t>
  </si>
  <si>
    <t>Additional paid-in capital</t>
  </si>
  <si>
    <t>Accumulated Deficit</t>
  </si>
  <si>
    <t>Total stockholders' equity (deficit)</t>
  </si>
  <si>
    <t>Total liabilities and stockholders' deficit</t>
  </si>
  <si>
    <t>Series A Preferred Stock [Member]</t>
  </si>
  <si>
    <t>Preferred stock</t>
  </si>
  <si>
    <t>Series B Preferred Stock [Member]</t>
  </si>
  <si>
    <t>Series C Preferred Stock [Member]</t>
  </si>
  <si>
    <t>Series D Preferred Stock [Member]</t>
  </si>
  <si>
    <t>CONDENSED 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 USD ($)</t>
  </si>
  <si>
    <t>3 Months Ended</t>
  </si>
  <si>
    <t>Jun. 30, 2015</t>
  </si>
  <si>
    <t>Income Statement [Abstract]</t>
  </si>
  <si>
    <t>Revenue</t>
  </si>
  <si>
    <t>Cost of revenue</t>
  </si>
  <si>
    <t>Gross profit</t>
  </si>
  <si>
    <t>Operating Expenses:</t>
  </si>
  <si>
    <t>Selling expenses</t>
  </si>
  <si>
    <t>Administrative expenses</t>
  </si>
  <si>
    <t>Research and development</t>
  </si>
  <si>
    <t>Amortization and depreciation</t>
  </si>
  <si>
    <t>Total operating expenses</t>
  </si>
  <si>
    <t>(Loss) from operations</t>
  </si>
  <si>
    <t>Loss on debt conversion, net</t>
  </si>
  <si>
    <t>Interest and other expenses</t>
  </si>
  <si>
    <t>Net loss</t>
  </si>
  <si>
    <t>(Loss) per share - basic and diluted</t>
  </si>
  <si>
    <t>Weighted average number of shares outstanding - Basic and diluted</t>
  </si>
  <si>
    <t>CONDENSED CONSOLIDATED STATEMENTS OF CASH FLOWS - USD ($)</t>
  </si>
  <si>
    <t>Statement of Cash Flows [Abstract]</t>
  </si>
  <si>
    <t>NET (LOSS)</t>
  </si>
  <si>
    <t>Adjustments to reconcile net loss to net cash used in operating activities:</t>
  </si>
  <si>
    <t>Loss on forgiveness of debt and accrued expenses</t>
  </si>
  <si>
    <t>Amortization of license agreement</t>
  </si>
  <si>
    <t>Loss on conversion of debt</t>
  </si>
  <si>
    <t>Premium on convertible debt</t>
  </si>
  <si>
    <t>Amortization of debt discount</t>
  </si>
  <si>
    <t>(Increase) decrease in assets:</t>
  </si>
  <si>
    <t>Accounts receivable</t>
  </si>
  <si>
    <t>Increase (decrease) in liabilities:</t>
  </si>
  <si>
    <t>Deferred revenue</t>
  </si>
  <si>
    <t>Net Cash Used in Operating Activities</t>
  </si>
  <si>
    <t>Cash Flows From Financing Activities</t>
  </si>
  <si>
    <t>Principal payments on notes payable</t>
  </si>
  <si>
    <t>Cancellation of shares of common stock</t>
  </si>
  <si>
    <t>Proceeds from issuance of common and preferred stock</t>
  </si>
  <si>
    <t>Proceeds from convertible notes payable</t>
  </si>
  <si>
    <t>Proceeds from notes payable - stockholders</t>
  </si>
  <si>
    <t>Net Cash Provided by Financing Activities</t>
  </si>
  <si>
    <t>Net Increase (Decrease) in Cash</t>
  </si>
  <si>
    <t>Cash - Beginning of Period</t>
  </si>
  <si>
    <t>Cash - End of Period</t>
  </si>
  <si>
    <t>SUPPLEMENTAL CASH FLOW INFORMATION:</t>
  </si>
  <si>
    <t>Cash paid for interest</t>
  </si>
  <si>
    <t>CONDENSED CONSOLIDATED STATEMENTS OF CASH FLOWS (Parenthetical) - USD ($)</t>
  </si>
  <si>
    <t>1 Months Ended</t>
  </si>
  <si>
    <t>May 31, 2016</t>
  </si>
  <si>
    <t>Shares issued for conversion of debt, shares</t>
  </si>
  <si>
    <t>Debt discount</t>
  </si>
  <si>
    <t>Stock cancelled during period</t>
  </si>
  <si>
    <t>Shares converted in stock conversion</t>
  </si>
  <si>
    <t>Number of shares issued in stock conversion</t>
  </si>
  <si>
    <t>Amount of convertible debt converted to stock</t>
  </si>
  <si>
    <t>Shareholder [Member]</t>
  </si>
  <si>
    <t>Shareholder [Member] | Series A Preferred Stock [Member]</t>
  </si>
  <si>
    <t>Convertible Note Holder [Member]</t>
  </si>
  <si>
    <t>Accrued interest</t>
  </si>
  <si>
    <t>Chief Executive Officer [Member] | Series C Preferred Stock [Member]</t>
  </si>
  <si>
    <t>Stock issued for employment agreement</t>
  </si>
  <si>
    <t>Parent Company [Member]</t>
  </si>
  <si>
    <t>Stock issued for license agreement, shares</t>
  </si>
  <si>
    <t>Stock issued for license agreement</t>
  </si>
  <si>
    <t>ORGANIZATION</t>
  </si>
  <si>
    <t>Organization, Consolidation and Presentation of Financial Statements [Abstract]</t>
  </si>
  <si>
    <t>NOTE
1 - ORGANIZATION Cleartronic,
Inc. (the Company) was incorporated in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March 2015, the Company amended its Licensing Agreement with Collabria LLC of
Tampa, Florida (Collabria). The Agreement grants the Company master
distribution rights to market, sell and support Collabrias command and control
software, trade-named ReadyOp. ReadyOp software is designed for fast, efficient
access to information and for communication with multiple persons, groups and
agencies. This agreement will remain in effect for an initial term of five years
unless either the Company or Collabria sooner terminates the agreement. Upon
expiration of the agreement, the Companys only obligation to Collabria shall be
the payment of all outstanding obligations to Collabria. In September 2014, the
Company formed ReadyOp Communications, Inc. (a Florida corporation), as a wholly
owned subsidiary to facilitate the marketing of ReadyOp software. According to
the terms of the agreement ReadyOp Communications will pay Collabria a royalty
for all ReadyOp software sold, sales commissions for sales of ReadyOp software
and a network/communication expense charge. The Companys two operating
subsidiaries are Voiceinterop, Inc. and ReadyOp Communications, Inc.</t>
  </si>
  <si>
    <t>SUMMARY OF SIGNIFICANT ACCOUNTING POLICIES</t>
  </si>
  <si>
    <t>Accounting Policies [Abstract]</t>
  </si>
  <si>
    <t>NOTE
2 - SUMMARY OF SIGNIFICANT ACCOUNTING POLICIES PRINCIPLES OF
CONSOLIDATION The
accompanying unaudited interim consolidated financial statements contain the
consolidated accounts of Cleartronic, Inc., ReadyOp Communications, Inc. and
VoiceInterop, Inc. All material intercompany transactions and balances have been
eliminated.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5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June 30, 2016 are not
necessarily indicative of the results that may be expected for the fiscal year
ending September 30, 2016.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
At June 30, 2016 the Company had two invoices in the amount of $31,000 assigned
to the factor. CONCENTRATION OF
CREDIT RISK The
Company currently maintains cash balances at one FDIC-insured banking
institution. Deposits held in noninterest-bearing transaction accounts are
insured up to a maximum of $250,000 at all FDIC-insured institutions. RESEARCH AND
DEVELOPMENT COSTS The
Company expenses research and development costs as incurred. For the nine
months ending June 30, 2016 and 2015, the Company had $8,636 and $3,027,
respectively, in research and development costs from continuing operations.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a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June 30, 2016 and 2015, we had outstanding options and warrants exercisable
for an aggregate of 0 and 167 shares of common stock, respectively.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 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six months ending June 30, 2016 and 2015, the Company had no reserve for
technological obsolescence or slow-moving inventory items. EQUITY
INSTRUMENTS ISSUED TO PARTIES OTHER THAN EMPLOYEES FOR ACQUIRING
GOODS OR SERVICES 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ADVERTISING
COSTS Advertising
costs are expensed as incurred. The Company had advertising costs of $200during
the three months ended June 30, 2016, and $2,222 during the three months ended
June 30, 2015. For the nine months ending June 30, 2016 and 2015, the Company
had $2,578 and $4,916 in advertising costs, respectively.</t>
  </si>
  <si>
    <t>GOING CONCERN</t>
  </si>
  <si>
    <t>GOING CONCERN [Abstract]</t>
  </si>
  <si>
    <t xml:space="preserve"> 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S PAYABLE TO STOCKHOLDERS</t>
  </si>
  <si>
    <t>Debt Disclosure [Abstract]</t>
  </si>
  <si>
    <t xml:space="preserve"> NOTE 4
- NOTES PAYABLE TO STOCKHOLDERS In
November 2015, the Company entered into a promissory note for $50,000 with a
stockholder and director of the Company. The note bears an 8% interest rate, is
unsecured and is due on December 31, 2016. In June 2016, the stockholder
converted $10,000 of the note into 500,000 shares of common stock. The market
value of the shares on the date of conversion was greater than the conversion
price resulting in loss on conversion of $5,000. Interest
expense on the notes payable to stockholders was $3,699 and $2,454 for the three
months ended June 30, 2016 and 2015, respectively. Interest expense on the notes
payable to stockholders was $10,535 and $12,980 for the nine months ended June
30, 2016 and 2015, respectively. </t>
  </si>
  <si>
    <t>CONVERTIBLE PROMISSORY NOTE AND EMBEDDED DERIVATIVE LIABILITIES</t>
  </si>
  <si>
    <t>CONVERTIBLE PROMISSORY NOTE AND EMBEDDED DERIVATIVE LIABILITIES [Abstract]</t>
  </si>
  <si>
    <t>NOTE 5 -
CONVERTIBLE PROMISSORY NOTE AND EMBEDDEDED DERIVATIVE
LIABILITIES In
December 2015, the Company entered into a Convertible Promissory Note with a
private investor in the principal sum of $150,000. The note matures on December
6, 2017 and carries a 10% Original Issue Discount and incurs a one-time 12%
interest charge on March 6, 2016. The principal sum due to the investor shall be
based on the consideration actually paid by the investor plus a 10% original
issue discount on the consideration paid as well as any other interest or fees.
The Company is only required to repay the amount funded and is not required to
repay any unfunded portion of the note. The initial consideration paid by the
investor was $25,000. The note is convertible into shares of the Companys
common stock at the greater of; (i) the variable conversion price (55%
multiplied by the market price) that is equal to the average of the lowest
trading price of the Common Stock during the twenty five (25) trading days
prior to the date of conversion or (ii) the fixed conversion price of $.00005
(iii) the investor has the right, at any time after 180 days after principal
consideration has been paid to convert all or part of the outstanding principal
along with interest and any fees into the Companys common stock. The Company
may repay the note at any time on or before 90 days from the effective date,
after which the Company may not make further payments on the Note prior to the
maturity date without written approval from the investor. Beneficial
Conversion Feature In
connection with the convertible note entered into in December 2015, the Company
determined that a beneficial conversion feature existed on the date the note was
issued. The beneficial conversion feature related to this note was valued as the
difference between the effective conversion price (computed by dividing the
relative fair value allocated to the convertible note by the number of shares
the note is convertible into) and the fair value of the common stock multiplied
by the number of shares into which the note may be converted. In
accordance with ASC 470 Debt with Conversion and other Options, the intrinsic
value of the beneficial conversion features were recorded as a debt discount
with a corresponding amount to additional paid in capital. The debt discount is
amortized to interest expense over the life of the instrument. The Company
recorded beneficial conversion features related to the December convertible note
financing of approximately $20,455. Amortization of the discount from the
beneficial conversion feature included in interest expense was $5,827 for the
nine months ended June 30, 2016. In addition, the note specifies an Original
Issue Discount of 10% of the principal due upon any repayment. Accordingly, the
Company recognized interest expense and a related premium in the amount of
$2,500 for the nine months ended June 30, 2016. In
June 2016 a convertible noteholder converted $4,125 and $8,250 in principal of a
$25,000 note into 500,000 and 1,000,000 shares of common stock. In connection
with the conversion the Company amortized $8,967 of the discount to interest
expense. As of June 30, 2016, the principal balance of the note was
$12,625 and the discount balance was $6,376. On
November 23, 2015, a convertible note holder converted $10,000 in principal of a
$43,000 note into 847,458 shares of common stock. On November 27, 2015, the
Company repaid the remaining balance of the convertible note along with accrued
interest and penalties for a total amount of $47,975. The remaining discount on
the convertible note payable was recognized as interest totaling $13,779. The
Company had one convertible promissory note outstanding in the amount of $43,000
as of June 30, 2015.</t>
  </si>
  <si>
    <t>EQUITY</t>
  </si>
  <si>
    <t>Stockholders' Equity Note [Abstract]</t>
  </si>
  <si>
    <t>NOTE 6
- EQUITY Common
stock issued for conversion of notes payable In
May 2016, the Company cancelled 16,500 shares of common stock at $.06 per share
for a total of $990. In
June 2016, a shareholder and director converted $10,000 of a $50,000 promissory
note into 500,000 shares of common stock. The stock price on the date of
conversion was $.03 per share which resulted in a loss on conversion of
$5,000. Common
stock issued for conversion of preferred stock In
December 2015, two shareholders converted 7,280 shares of Series C Convertible
Preferred stock into 36,400 shares of common stock. Common
stock issued for cash In
December 2015, a shareholder purchased 250,000 shares of common stock for $5,000
in cash.</t>
  </si>
  <si>
    <t>RELATED PARTY TRANSACTIONS</t>
  </si>
  <si>
    <t>Related Party Transactions [Abstract]</t>
  </si>
  <si>
    <t>NOTE 7 - RELATED
PARTY TRANSACTIONS The
Company leases its office space from another entity that is also a stockholder.
Rent expense paid to the related party was $10,669 and $10,696 for the three
months ended June 30, 2016 and 2015, respectively and $31,758 and $39,185 for
the nine months ended June 30, 2016 and 2015, respectively.</t>
  </si>
  <si>
    <t>SUBSEQUENT EVENTS</t>
  </si>
  <si>
    <t>Subsequent Events [Abstract]</t>
  </si>
  <si>
    <t>NOTE 8 -
SUBSEQUENT EVENTS Management
has evaluated subsequent events for the period from June 30, 2016 the date of
these condensed consolidated financial statements, through the date of the
filing of August 15, 2016 and there have been no material subsequent events
during that period.</t>
  </si>
  <si>
    <t>SUMMARY OF SIGNIFICANT ACCOUNTING POLICIES (Policies)</t>
  </si>
  <si>
    <t>PRINCIPLES OF CONSOLIDATION</t>
  </si>
  <si>
    <t>PRINCIPLES OF
CONSOLIDATION The
accompanying unaudited interim consolidated financial statements contain the
consolidated accounts of Cleartronic, Inc., ReadyOp Communications, Inc. and
VoiceInterop, Inc. All material intercompany transactions and balances have been
eliminated.</t>
  </si>
  <si>
    <t>BASIS OF PRESENTATION</t>
  </si>
  <si>
    <t>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5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June 30, 2016 are not
necessarily indicative of the results that may be expected for the fiscal year
ending September 30, 2016.</t>
  </si>
  <si>
    <t>USE OF ESTIMATES</t>
  </si>
  <si>
    <t xml:space="preserve">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
At June 30, 2016 the Company had two invoices in the amount of $31,000 assigned
to the factor.</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t>
  </si>
  <si>
    <t>RESEARCH AND DEVELOPMENT COSTS</t>
  </si>
  <si>
    <t xml:space="preserve">RESEARCH AND
DEVELOPMENT COSTS The
Company expenses research and development costs as incurred. For the nine
months ending June 30, 2016 and 2015, the Company had $8,636 and $3,027,
respectively, in research and development costs from continuing operations. </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a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t>
  </si>
  <si>
    <t>EARNINGS PER SHARE</t>
  </si>
  <si>
    <t>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June 30, 2016 and 2015, we had outstanding options and warrants exercisable
for an aggregate of 0 and 167 shares of common stock, respectively.</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t>
  </si>
  <si>
    <t>INVENTORY</t>
  </si>
  <si>
    <t xml:space="preserve">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six months ending June 30, 2016 and 2015, the Company had no reserve for
technological obsolescence or slow-moving inventory items. </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ADVERTISING COSTS</t>
  </si>
  <si>
    <t>ADVERTISING
COSTS Advertising
costs are expensed as incurred. The Company had advertising costs of $200during
the three months ended June 30, 2016, and $2,222 during the three months ended
June 30, 2015. For the nine months ending June 30, 2016 and 2015, the Company
had $2,578 and $4,916 in advertising costs, respectively.</t>
  </si>
  <si>
    <t>SUMMARY OF SIGNIFICANT ACCOUNTING POLICIES (Details) - USD ($)</t>
  </si>
  <si>
    <t>Organization Consolidation And Presentation Of Financial Statements [Line Items]</t>
  </si>
  <si>
    <t>Discount to receivable face value, lower range</t>
  </si>
  <si>
    <t>2.25%</t>
  </si>
  <si>
    <t>Discount to receivable face value, higher range</t>
  </si>
  <si>
    <t>6.25%</t>
  </si>
  <si>
    <t>Accounts receivable with Bridgeport Capital Resources</t>
  </si>
  <si>
    <t>Cash balance insured by FDIC per financial institution</t>
  </si>
  <si>
    <t>Convertible note outstanding in the principal amount</t>
  </si>
  <si>
    <t>Advertising</t>
  </si>
  <si>
    <t>Warrant [Member]</t>
  </si>
  <si>
    <t>Warrants and options excluded for purposes of dilutive earnings per share</t>
  </si>
  <si>
    <t>Number common stock issued for convertible preferred stock</t>
  </si>
  <si>
    <t>NOTES PAYABLE TO STOCKHOLDERS (Details) - USD ($)</t>
  </si>
  <si>
    <t>Nov. 30, 2015</t>
  </si>
  <si>
    <t>Debt Instrument [Line Items]</t>
  </si>
  <si>
    <t>Interest expense</t>
  </si>
  <si>
    <t>Number of shares of common stock issued in conversion</t>
  </si>
  <si>
    <t>Notes Payable, Other Payables [Member] | Investor [Member]</t>
  </si>
  <si>
    <t>Debt instrument, face value</t>
  </si>
  <si>
    <t>Interest rate</t>
  </si>
  <si>
    <t>8.00%</t>
  </si>
  <si>
    <t>Maturity date</t>
  </si>
  <si>
    <t>Dec. 31,
		2016</t>
  </si>
  <si>
    <t>Amount of debt converted</t>
  </si>
  <si>
    <t>CONVERTIBLE PROMISSORY NOTE AND EMBEDDED DERIVATIVE LIABILITIES (Details) - USD ($)</t>
  </si>
  <si>
    <t>Nov. 23, 2015</t>
  </si>
  <si>
    <t>Short-term Debt [Line Items]</t>
  </si>
  <si>
    <t>Proceeds from convertible note payable</t>
  </si>
  <si>
    <t>Amortization of debt discount included in interest expense</t>
  </si>
  <si>
    <t>Shares issued for debt conversion</t>
  </si>
  <si>
    <t>Repayments of notes payable</t>
  </si>
  <si>
    <t>Convertible Notes Payable [Member]</t>
  </si>
  <si>
    <t>Notes issued</t>
  </si>
  <si>
    <t>Original issue discount</t>
  </si>
  <si>
    <t>10.00%</t>
  </si>
  <si>
    <t>One-time interest rate</t>
  </si>
  <si>
    <t>12.00%</t>
  </si>
  <si>
    <t>Mar. 6,
		2016</t>
  </si>
  <si>
    <t>Variable conversion price percentage</t>
  </si>
  <si>
    <t>55.00%</t>
  </si>
  <si>
    <t>Fixed conversion price</t>
  </si>
  <si>
    <t>Amount of convertible beneficial conversion</t>
  </si>
  <si>
    <t>Outstanding balance</t>
  </si>
  <si>
    <t>Convertible Notes Payable [Member] | Issuance One [Member]</t>
  </si>
  <si>
    <t>Convertible Notes Payable [Member] | Issuance Two [Member]</t>
  </si>
  <si>
    <t>Convertible Notes Payable [Member] | New Conversion [Member]</t>
  </si>
  <si>
    <t>EQUITY (Details) - USD ($)</t>
  </si>
  <si>
    <t>Class of Stock [Line Items]</t>
  </si>
  <si>
    <t>Common stock cancelled, shares</t>
  </si>
  <si>
    <t>Common stock cancelled</t>
  </si>
  <si>
    <t>Share price</t>
  </si>
  <si>
    <t>$ .06</t>
  </si>
  <si>
    <t>Number of shares converted</t>
  </si>
  <si>
    <t>Stock issued upon conversion</t>
  </si>
  <si>
    <t>Investor [Member]</t>
  </si>
  <si>
    <t>Cash received</t>
  </si>
  <si>
    <t>Shares issued</t>
  </si>
  <si>
    <t>Investor [Member] | Notes Payable, Other Payables [Member]</t>
  </si>
  <si>
    <t>$ .03</t>
  </si>
  <si>
    <t>Investor [Member] | Series C Preferred Stock [Member]</t>
  </si>
  <si>
    <t>RELATED PARTY TRANSACTIONS (Details) - USD ($)</t>
  </si>
  <si>
    <t>Rent expense</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362516</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0570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34</v>
      </c>
    </row>
    <row r="4" spans="1:2">
      <c t="s" r="A4" s="4">
        <v>155</v>
      </c>
      <c t="s" r="B4" s="4">
        <v>156</v>
      </c>
    </row>
    <row r="5" spans="1:2">
      <c t="s" r="A5" s="4">
        <v>157</v>
      </c>
      <c t="s" r="B5" s="4">
        <v>158</v>
      </c>
    </row>
    <row r="6" spans="1:2">
      <c t="s" r="A6" s="4">
        <v>159</v>
      </c>
      <c t="s" r="B6" s="4">
        <v>160</v>
      </c>
    </row>
    <row r="7" spans="1:2">
      <c t="s" r="A7" s="4">
        <v>161</v>
      </c>
      <c t="s" r="B7" s="4">
        <v>162</v>
      </c>
    </row>
    <row r="8" spans="1:2">
      <c t="s" r="A8" s="4">
        <v>163</v>
      </c>
      <c t="s" r="B8" s="4">
        <v>164</v>
      </c>
    </row>
    <row r="9" spans="1:2">
      <c t="s" r="A9" s="4">
        <v>165</v>
      </c>
      <c t="s" r="B9" s="4">
        <v>166</v>
      </c>
    </row>
    <row r="10" spans="1:2">
      <c t="s" r="A10" s="4">
        <v>167</v>
      </c>
      <c t="s" r="B10" s="4">
        <v>168</v>
      </c>
    </row>
    <row r="11" spans="1:2">
      <c t="s" r="A11" s="4">
        <v>169</v>
      </c>
      <c t="s" r="B11" s="4">
        <v>170</v>
      </c>
    </row>
    <row r="12" spans="1:2">
      <c t="s" r="A12" s="4">
        <v>171</v>
      </c>
      <c t="s" r="B12" s="4">
        <v>172</v>
      </c>
    </row>
    <row r="13" spans="1:2">
      <c t="s" r="A13" s="4">
        <v>173</v>
      </c>
      <c t="s" r="B13" s="4">
        <v>174</v>
      </c>
    </row>
    <row r="14" spans="1:2">
      <c t="s" r="A14" s="4">
        <v>175</v>
      </c>
      <c t="s" r="B14" s="4">
        <v>176</v>
      </c>
    </row>
    <row r="15" spans="1:2">
      <c t="s" r="A15" s="4">
        <v>177</v>
      </c>
      <c t="s" r="B15" s="4">
        <v>178</v>
      </c>
    </row>
    <row r="16" spans="1:2">
      <c t="s" r="A16" s="4">
        <v>179</v>
      </c>
      <c t="s" r="B16"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81</v>
      </c>
      <c t="s" r="B1" s="2">
        <v>68</v>
      </c>
      <c t="s" r="D1" s="2">
        <v>1</v>
      </c>
    </row>
    <row r="2" spans="1:6">
      <c t="s" r="B2" s="2">
        <v>2</v>
      </c>
      <c t="s" r="C2" s="2">
        <v>69</v>
      </c>
      <c t="s" r="D2" s="2">
        <v>2</v>
      </c>
      <c t="s" r="E2" s="2">
        <v>69</v>
      </c>
      <c t="s" r="F2" s="2">
        <v>23</v>
      </c>
    </row>
    <row r="3" spans="1:6">
      <c t="s" r="A3" s="3">
        <v>182</v>
      </c>
    </row>
    <row r="4" spans="1:6">
      <c t="s" r="A4" s="4">
        <v>183</v>
      </c>
      <c t="s" r="B4" s="4">
        <v>184</v>
      </c>
      <c t="s" r="D4" s="4">
        <v>184</v>
      </c>
    </row>
    <row r="5" spans="1:6">
      <c t="s" r="A5" s="4">
        <v>185</v>
      </c>
      <c t="s" r="B5" s="4">
        <v>186</v>
      </c>
      <c t="s" r="D5" s="4">
        <v>186</v>
      </c>
    </row>
    <row r="6" spans="1:6">
      <c t="s" r="A6" s="4">
        <v>187</v>
      </c>
      <c t="n" r="B6" s="7">
        <v>31000</v>
      </c>
      <c t="n" r="D6" s="7">
        <v>31000</v>
      </c>
    </row>
    <row r="7" spans="1:6">
      <c t="s" r="A7" s="4">
        <v>188</v>
      </c>
      <c t="n" r="B7" s="6">
        <v>250000</v>
      </c>
      <c t="n" r="D7" s="6">
        <v>250000</v>
      </c>
    </row>
    <row r="8" spans="1:6">
      <c t="s" r="A8" s="4">
        <v>77</v>
      </c>
      <c t="n" r="B8" s="6">
        <v>8636</v>
      </c>
      <c t="s" r="C8" s="4">
        <v>38</v>
      </c>
      <c t="n" r="D8" s="6">
        <v>8636</v>
      </c>
      <c t="n" r="E8" s="7">
        <v>3027</v>
      </c>
    </row>
    <row r="9" spans="1:6">
      <c t="s" r="A9" s="4">
        <v>189</v>
      </c>
      <c t="n" r="B9" s="6">
        <v>12625</v>
      </c>
      <c t="n" r="C9" s="6">
        <v>43000</v>
      </c>
      <c t="n" r="D9" s="6">
        <v>12625</v>
      </c>
      <c t="n" r="E9" s="6">
        <v>43000</v>
      </c>
    </row>
    <row r="10" spans="1:6">
      <c t="s" r="A10" s="4">
        <v>190</v>
      </c>
      <c t="n" r="B10" s="7">
        <v>200</v>
      </c>
      <c t="n" r="C10" s="7">
        <v>2222</v>
      </c>
      <c t="n" r="D10" s="7">
        <v>2578</v>
      </c>
      <c t="n" r="E10" s="7">
        <v>4916</v>
      </c>
    </row>
    <row r="11" spans="1:6">
      <c t="s" r="A11" s="4">
        <v>191</v>
      </c>
    </row>
    <row r="12" spans="1:6">
      <c t="s" r="A12" s="3">
        <v>182</v>
      </c>
    </row>
    <row r="13" spans="1:6">
      <c t="s" r="A13" s="4">
        <v>192</v>
      </c>
      <c t="n" r="D13" s="6">
        <v>0</v>
      </c>
      <c t="n" r="E13" s="6">
        <v>167</v>
      </c>
    </row>
    <row r="14" spans="1:6">
      <c t="s" r="A14" s="4">
        <v>57</v>
      </c>
    </row>
    <row r="15" spans="1:6">
      <c t="s" r="A15" s="3">
        <v>182</v>
      </c>
    </row>
    <row r="16" spans="1:6">
      <c t="s" r="A16" s="4">
        <v>66</v>
      </c>
      <c t="n" r="B16" s="6">
        <v>670094</v>
      </c>
      <c t="n" r="C16" s="6">
        <v>670094</v>
      </c>
      <c t="n" r="D16" s="6">
        <v>670094</v>
      </c>
      <c t="n" r="E16" s="6">
        <v>670094</v>
      </c>
      <c t="n" r="F16" s="6">
        <v>670094</v>
      </c>
    </row>
    <row r="17" spans="1:6">
      <c t="s" r="A17" s="4">
        <v>193</v>
      </c>
      <c t="n" r="B17" s="6">
        <v>3354520</v>
      </c>
      <c t="n" r="C17" s="6">
        <v>3354520</v>
      </c>
      <c t="n" r="D17" s="6">
        <v>3354520</v>
      </c>
      <c t="n" r="E17" s="6">
        <v>3354520</v>
      </c>
    </row>
    <row r="18" spans="1:6">
      <c t="s" r="A18" s="4">
        <v>53</v>
      </c>
    </row>
    <row r="19" spans="1:6">
      <c t="s" r="A19" s="3">
        <v>182</v>
      </c>
    </row>
    <row r="20" spans="1:6">
      <c t="s" r="A20" s="4">
        <v>66</v>
      </c>
      <c t="n" r="B20" s="6">
        <v>40750</v>
      </c>
      <c t="n" r="C20" s="6">
        <v>40750</v>
      </c>
      <c t="n" r="D20" s="6">
        <v>40750</v>
      </c>
      <c t="n" r="E20" s="6">
        <v>40750</v>
      </c>
      <c t="n" r="F20" s="6">
        <v>40750</v>
      </c>
    </row>
    <row r="21" spans="1:6">
      <c t="s" r="A21" s="4">
        <v>193</v>
      </c>
      <c t="n" r="B21" s="6">
        <v>4075000</v>
      </c>
      <c t="n" r="C21" s="6">
        <v>4075000</v>
      </c>
      <c t="n" r="D21" s="6">
        <v>4075000</v>
      </c>
      <c t="n" r="E21" s="6">
        <v>4075000</v>
      </c>
    </row>
    <row r="22" spans="1:6">
      <c t="s" r="A22" s="4">
        <v>56</v>
      </c>
    </row>
    <row r="23" spans="1:6">
      <c t="s" r="A23" s="3">
        <v>182</v>
      </c>
    </row>
    <row r="24" spans="1:6">
      <c t="s" r="A24" s="4">
        <v>66</v>
      </c>
      <c t="n" r="B24" s="6">
        <v>2563375</v>
      </c>
      <c t="n" r="C24" s="6">
        <v>2570655</v>
      </c>
      <c t="n" r="D24" s="6">
        <v>2563375</v>
      </c>
      <c t="n" r="E24" s="6">
        <v>2570655</v>
      </c>
      <c t="n" r="F24" s="6">
        <v>2570655</v>
      </c>
    </row>
    <row r="25" spans="1:6">
      <c t="s" r="A25" s="4">
        <v>193</v>
      </c>
      <c t="n" r="B25" s="6">
        <v>12816875</v>
      </c>
      <c t="n" r="C25" s="6">
        <v>12853275</v>
      </c>
      <c t="n" r="D25" s="6">
        <v>12816875</v>
      </c>
      <c t="n" r="E25" s="6">
        <v>12853275</v>
      </c>
    </row>
    <row r="26" spans="1:6">
      <c t="s" r="A26" s="4">
        <v>55</v>
      </c>
    </row>
    <row r="27" spans="1:6">
      <c t="s" r="A27" s="3">
        <v>182</v>
      </c>
    </row>
    <row r="28" spans="1:6">
      <c t="s" r="A28" s="4">
        <v>66</v>
      </c>
      <c t="n" r="B28" s="6">
        <v>1</v>
      </c>
      <c t="n" r="D28" s="6">
        <v>1</v>
      </c>
      <c t="n" r="F28" s="6">
        <v>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5"/>
    <col customWidth="1" max="5" min="5" width="14"/>
    <col customWidth="1" max="6" min="6" width="15"/>
    <col customWidth="1" max="7" min="7" width="14"/>
  </cols>
  <sheetData>
    <row r="1" spans="1:7">
      <c t="s" r="A1" s="1">
        <v>194</v>
      </c>
      <c t="s" r="B1" s="2">
        <v>113</v>
      </c>
      <c t="s" r="D1" s="2">
        <v>68</v>
      </c>
      <c t="s" r="F1" s="2">
        <v>1</v>
      </c>
    </row>
    <row r="2" spans="1:7">
      <c t="s" r="B2" s="2">
        <v>2</v>
      </c>
      <c t="s" r="C2" s="2">
        <v>195</v>
      </c>
      <c t="s" r="D2" s="2">
        <v>2</v>
      </c>
      <c t="s" r="E2" s="2">
        <v>69</v>
      </c>
      <c t="s" r="F2" s="2">
        <v>2</v>
      </c>
      <c t="s" r="G2" s="2">
        <v>69</v>
      </c>
    </row>
    <row r="3" spans="1:7">
      <c t="s" r="A3" s="3">
        <v>196</v>
      </c>
    </row>
    <row r="4" spans="1:7">
      <c t="s" r="A4" s="4">
        <v>197</v>
      </c>
      <c t="n" r="D4" s="7">
        <v>23339</v>
      </c>
      <c t="n" r="E4" s="7">
        <v>28733</v>
      </c>
      <c t="n" r="F4" s="7">
        <v>56931</v>
      </c>
      <c t="n" r="G4" s="7">
        <v>71976</v>
      </c>
    </row>
    <row r="5" spans="1:7">
      <c t="s" r="A5" s="4">
        <v>198</v>
      </c>
      <c t="n" r="F5" s="6">
        <v>847458</v>
      </c>
    </row>
    <row r="6" spans="1:7">
      <c t="s" r="A6" s="4">
        <v>92</v>
      </c>
      <c t="n" r="F6" s="7">
        <v>-5000</v>
      </c>
      <c t="s" r="G6" s="4">
        <v>38</v>
      </c>
    </row>
    <row r="7" spans="1:7">
      <c t="s" r="A7" s="4">
        <v>199</v>
      </c>
    </row>
    <row r="8" spans="1:7">
      <c t="s" r="A8" s="3">
        <v>196</v>
      </c>
    </row>
    <row r="9" spans="1:7">
      <c t="s" r="A9" s="4">
        <v>200</v>
      </c>
      <c t="n" r="B9" s="7">
        <v>50000</v>
      </c>
      <c t="n" r="C9" s="7">
        <v>50000</v>
      </c>
      <c t="n" r="D9" s="6">
        <v>50000</v>
      </c>
      <c t="n" r="F9" s="6">
        <v>50000</v>
      </c>
    </row>
    <row r="10" spans="1:7">
      <c t="s" r="A10" s="4">
        <v>201</v>
      </c>
      <c t="s" r="C10" s="4">
        <v>202</v>
      </c>
    </row>
    <row r="11" spans="1:7">
      <c t="s" r="A11" s="4">
        <v>203</v>
      </c>
      <c t="s" r="C11" s="4">
        <v>204</v>
      </c>
    </row>
    <row r="12" spans="1:7">
      <c t="s" r="A12" s="4">
        <v>197</v>
      </c>
      <c t="n" r="D12" s="7">
        <v>3699</v>
      </c>
      <c t="n" r="E12" s="7">
        <v>2454</v>
      </c>
      <c t="n" r="F12" s="7">
        <v>10535</v>
      </c>
      <c t="n" r="G12" s="7">
        <v>12980</v>
      </c>
    </row>
    <row r="13" spans="1:7">
      <c t="s" r="A13" s="4">
        <v>205</v>
      </c>
      <c t="n" r="B13" s="7">
        <v>10000</v>
      </c>
    </row>
    <row r="14" spans="1:7">
      <c t="s" r="A14" s="4">
        <v>198</v>
      </c>
      <c t="n" r="B14" s="6">
        <v>500000</v>
      </c>
    </row>
    <row r="15" spans="1:7">
      <c t="s" r="A15" s="4">
        <v>92</v>
      </c>
      <c t="n" r="B15" s="7">
        <v>-5000</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t="s" r="A1" s="1">
        <v>206</v>
      </c>
      <c t="s" r="B1" s="2">
        <v>113</v>
      </c>
      <c t="s" r="D1" s="2">
        <v>68</v>
      </c>
      <c t="s" r="F1" s="2">
        <v>1</v>
      </c>
    </row>
    <row r="2" spans="1:8">
      <c t="s" r="B2" s="2">
        <v>2</v>
      </c>
      <c t="s" r="C2" s="2">
        <v>195</v>
      </c>
      <c t="s" r="D2" s="2">
        <v>2</v>
      </c>
      <c t="s" r="E2" s="2">
        <v>69</v>
      </c>
      <c t="s" r="F2" s="2">
        <v>2</v>
      </c>
      <c t="s" r="G2" s="2">
        <v>69</v>
      </c>
      <c t="s" r="H2" s="2">
        <v>207</v>
      </c>
    </row>
    <row r="3" spans="1:8">
      <c t="s" r="A3" s="3">
        <v>208</v>
      </c>
    </row>
    <row r="4" spans="1:8">
      <c t="s" r="A4" s="4">
        <v>209</v>
      </c>
      <c t="n" r="F4" s="7">
        <v>25000</v>
      </c>
      <c t="n" r="G4" s="7">
        <v>81000</v>
      </c>
    </row>
    <row r="5" spans="1:8">
      <c t="s" r="A5" s="4">
        <v>210</v>
      </c>
      <c t="n" r="F5" s="6">
        <v>27839</v>
      </c>
      <c t="n" r="G5" s="6">
        <v>34405</v>
      </c>
    </row>
    <row r="6" spans="1:8">
      <c t="s" r="A6" s="4">
        <v>197</v>
      </c>
      <c t="n" r="D6" s="7">
        <v>23339</v>
      </c>
      <c t="n" r="E6" s="7">
        <v>28733</v>
      </c>
      <c t="n" r="F6" s="7">
        <v>56931</v>
      </c>
      <c t="n" r="G6" s="6">
        <v>71976</v>
      </c>
    </row>
    <row r="7" spans="1:8">
      <c t="s" r="A7" s="4">
        <v>211</v>
      </c>
      <c t="n" r="F7" s="6">
        <v>847458</v>
      </c>
    </row>
    <row r="8" spans="1:8">
      <c t="s" r="A8" s="4">
        <v>212</v>
      </c>
      <c t="n" r="F8" s="7">
        <v>35710</v>
      </c>
      <c t="s" r="G8" s="4">
        <v>38</v>
      </c>
    </row>
    <row r="9" spans="1:8">
      <c t="s" r="A9" s="4">
        <v>116</v>
      </c>
      <c t="n" r="B9" s="7">
        <v>20455</v>
      </c>
      <c t="n" r="D9" s="6">
        <v>20455</v>
      </c>
      <c t="n" r="F9" s="6">
        <v>20455</v>
      </c>
    </row>
    <row r="10" spans="1:8">
      <c t="s" r="A10" s="4">
        <v>213</v>
      </c>
    </row>
    <row r="11" spans="1:8">
      <c t="s" r="A11" s="3">
        <v>208</v>
      </c>
    </row>
    <row r="12" spans="1:8">
      <c t="s" r="A12" s="4">
        <v>214</v>
      </c>
      <c t="n" r="B12" s="7">
        <v>150000</v>
      </c>
      <c t="n" r="D12" s="7">
        <v>150000</v>
      </c>
      <c t="n" r="F12" s="7">
        <v>150000</v>
      </c>
      <c t="n" r="H12" s="7">
        <v>43000</v>
      </c>
    </row>
    <row r="13" spans="1:8">
      <c t="s" r="A13" s="4">
        <v>215</v>
      </c>
      <c t="s" r="B13" s="4">
        <v>216</v>
      </c>
      <c t="s" r="D13" s="4">
        <v>216</v>
      </c>
      <c t="s" r="F13" s="4">
        <v>216</v>
      </c>
    </row>
    <row r="14" spans="1:8">
      <c t="s" r="A14" s="4">
        <v>217</v>
      </c>
      <c t="s" r="B14" s="4">
        <v>218</v>
      </c>
      <c t="s" r="D14" s="4">
        <v>218</v>
      </c>
      <c t="s" r="F14" s="4">
        <v>218</v>
      </c>
    </row>
    <row r="15" spans="1:8">
      <c t="s" r="A15" s="4">
        <v>203</v>
      </c>
      <c t="s" r="F15" s="4">
        <v>219</v>
      </c>
    </row>
    <row r="16" spans="1:8">
      <c t="s" r="A16" s="4">
        <v>209</v>
      </c>
      <c t="n" r="F16" s="7">
        <v>25000</v>
      </c>
    </row>
    <row r="17" spans="1:8">
      <c t="s" r="A17" s="4">
        <v>220</v>
      </c>
      <c t="s" r="F17" s="4">
        <v>221</v>
      </c>
    </row>
    <row r="18" spans="1:8">
      <c t="s" r="A18" s="4">
        <v>222</v>
      </c>
      <c t="n" r="B18" s="8">
        <v>5e-05</v>
      </c>
      <c t="n" r="D18" s="8">
        <v>5e-05</v>
      </c>
      <c t="n" r="F18" s="8">
        <v>5e-05</v>
      </c>
    </row>
    <row r="19" spans="1:8">
      <c t="s" r="A19" s="4">
        <v>223</v>
      </c>
      <c t="n" r="F19" s="7">
        <v>20455</v>
      </c>
    </row>
    <row r="20" spans="1:8">
      <c t="s" r="A20" s="4">
        <v>210</v>
      </c>
      <c t="n" r="F20" s="6">
        <v>5827</v>
      </c>
    </row>
    <row r="21" spans="1:8">
      <c t="s" r="A21" s="4">
        <v>197</v>
      </c>
      <c t="n" r="F21" s="6">
        <v>2500</v>
      </c>
    </row>
    <row r="22" spans="1:8">
      <c t="s" r="A22" s="4">
        <v>205</v>
      </c>
      <c t="n" r="C22" s="7">
        <v>10000</v>
      </c>
    </row>
    <row r="23" spans="1:8">
      <c t="s" r="A23" s="4">
        <v>211</v>
      </c>
      <c t="n" r="C23" s="6">
        <v>847458</v>
      </c>
    </row>
    <row r="24" spans="1:8">
      <c t="s" r="A24" s="4">
        <v>212</v>
      </c>
      <c t="n" r="F24" s="6">
        <v>47975</v>
      </c>
    </row>
    <row r="25" spans="1:8">
      <c t="s" r="A25" s="4">
        <v>116</v>
      </c>
      <c t="n" r="B25" s="7">
        <v>13779</v>
      </c>
      <c t="n" r="D25" s="7">
        <v>13779</v>
      </c>
      <c t="n" r="F25" s="6">
        <v>13779</v>
      </c>
    </row>
    <row r="26" spans="1:8">
      <c t="s" r="A26" s="4">
        <v>224</v>
      </c>
      <c t="n" r="E26" s="7">
        <v>43000</v>
      </c>
      <c t="n" r="G26" s="7">
        <v>43000</v>
      </c>
    </row>
    <row r="27" spans="1:8">
      <c t="s" r="A27" s="4">
        <v>225</v>
      </c>
    </row>
    <row r="28" spans="1:8">
      <c t="s" r="A28" s="3">
        <v>208</v>
      </c>
    </row>
    <row r="29" spans="1:8">
      <c t="s" r="A29" s="4">
        <v>205</v>
      </c>
      <c t="n" r="B29" s="7">
        <v>4125</v>
      </c>
    </row>
    <row r="30" spans="1:8">
      <c t="s" r="A30" s="4">
        <v>211</v>
      </c>
      <c t="n" r="B30" s="6">
        <v>500000</v>
      </c>
    </row>
    <row r="31" spans="1:8">
      <c t="s" r="A31" s="4">
        <v>226</v>
      </c>
    </row>
    <row r="32" spans="1:8">
      <c t="s" r="A32" s="3">
        <v>208</v>
      </c>
    </row>
    <row r="33" spans="1:8">
      <c t="s" r="A33" s="4">
        <v>205</v>
      </c>
      <c t="n" r="B33" s="7">
        <v>8250</v>
      </c>
    </row>
    <row r="34" spans="1:8">
      <c t="s" r="A34" s="4">
        <v>211</v>
      </c>
      <c t="n" r="B34" s="6">
        <v>1000000</v>
      </c>
    </row>
    <row r="35" spans="1:8">
      <c t="s" r="A35" s="4">
        <v>227</v>
      </c>
    </row>
    <row r="36" spans="1:8">
      <c t="s" r="A36" s="3">
        <v>208</v>
      </c>
    </row>
    <row r="37" spans="1:8">
      <c t="s" r="A37" s="4">
        <v>214</v>
      </c>
      <c t="n" r="B37" s="7">
        <v>25000</v>
      </c>
      <c t="n" r="D37" s="6">
        <v>25000</v>
      </c>
      <c t="n" r="F37" s="6">
        <v>25000</v>
      </c>
    </row>
    <row r="38" spans="1:8">
      <c t="s" r="A38" s="4">
        <v>210</v>
      </c>
      <c t="n" r="B38" s="6">
        <v>8967</v>
      </c>
    </row>
    <row r="39" spans="1:8">
      <c t="s" r="A39" s="4">
        <v>116</v>
      </c>
      <c t="n" r="B39" s="6">
        <v>6376</v>
      </c>
      <c t="n" r="D39" s="6">
        <v>6376</v>
      </c>
      <c t="n" r="F39" s="6">
        <v>6376</v>
      </c>
    </row>
    <row r="40" spans="1:8">
      <c t="s" r="A40" s="4">
        <v>224</v>
      </c>
      <c t="n" r="B40" s="7">
        <v>12625</v>
      </c>
      <c t="n" r="D40" s="7">
        <v>12625</v>
      </c>
      <c t="n" r="F40" s="7">
        <v>12625</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4"/>
    <col customWidth="1" max="6" min="6" width="14"/>
  </cols>
  <sheetData>
    <row r="1" spans="1:6">
      <c t="s" r="A1" s="1">
        <v>228</v>
      </c>
      <c t="s" r="B1" s="2">
        <v>113</v>
      </c>
      <c t="s" r="D1" s="2">
        <v>1</v>
      </c>
    </row>
    <row r="2" spans="1:6">
      <c t="s" r="B2" s="2">
        <v>2</v>
      </c>
      <c t="s" r="C2" s="2">
        <v>114</v>
      </c>
      <c t="s" r="D2" s="2">
        <v>2</v>
      </c>
      <c t="s" r="E2" s="2">
        <v>69</v>
      </c>
      <c t="s" r="F2" s="2">
        <v>195</v>
      </c>
    </row>
    <row r="3" spans="1:6">
      <c t="s" r="A3" s="3">
        <v>229</v>
      </c>
    </row>
    <row r="4" spans="1:6">
      <c t="s" r="A4" s="4">
        <v>230</v>
      </c>
      <c t="n" r="C4" s="6">
        <v>16500</v>
      </c>
    </row>
    <row r="5" spans="1:6">
      <c t="s" r="A5" s="4">
        <v>231</v>
      </c>
      <c t="n" r="C5" s="7">
        <v>990</v>
      </c>
    </row>
    <row r="6" spans="1:6">
      <c t="s" r="A6" s="4">
        <v>232</v>
      </c>
      <c t="s" r="C6" s="4">
        <v>233</v>
      </c>
    </row>
    <row r="7" spans="1:6">
      <c t="s" r="A7" s="4">
        <v>198</v>
      </c>
      <c t="n" r="D7" s="6">
        <v>847458</v>
      </c>
    </row>
    <row r="8" spans="1:6">
      <c t="s" r="A8" s="4">
        <v>92</v>
      </c>
      <c t="n" r="D8" s="7">
        <v>-5000</v>
      </c>
      <c t="s" r="E8" s="4">
        <v>38</v>
      </c>
    </row>
    <row r="9" spans="1:6">
      <c t="s" r="A9" s="4">
        <v>56</v>
      </c>
    </row>
    <row r="10" spans="1:6">
      <c t="s" r="A10" s="3">
        <v>229</v>
      </c>
    </row>
    <row r="11" spans="1:6">
      <c t="s" r="A11" s="4">
        <v>234</v>
      </c>
      <c t="n" r="D11" s="6">
        <v>7280</v>
      </c>
    </row>
    <row r="12" spans="1:6">
      <c t="s" r="A12" s="4">
        <v>235</v>
      </c>
      <c t="n" r="D12" s="6">
        <v>36400</v>
      </c>
    </row>
    <row r="13" spans="1:6">
      <c t="s" r="A13" s="4">
        <v>236</v>
      </c>
    </row>
    <row r="14" spans="1:6">
      <c t="s" r="A14" s="3">
        <v>229</v>
      </c>
    </row>
    <row r="15" spans="1:6">
      <c t="s" r="A15" s="4">
        <v>237</v>
      </c>
      <c t="n" r="D15" s="7">
        <v>5000</v>
      </c>
    </row>
    <row r="16" spans="1:6">
      <c t="s" r="A16" s="4">
        <v>238</v>
      </c>
      <c t="n" r="D16" s="6">
        <v>250000</v>
      </c>
    </row>
    <row r="17" spans="1:6">
      <c t="s" r="A17" s="4">
        <v>239</v>
      </c>
    </row>
    <row r="18" spans="1:6">
      <c t="s" r="A18" s="3">
        <v>229</v>
      </c>
    </row>
    <row r="19" spans="1:6">
      <c t="s" r="A19" s="4">
        <v>232</v>
      </c>
      <c t="s" r="B19" s="4">
        <v>240</v>
      </c>
      <c t="s" r="D19" s="4">
        <v>240</v>
      </c>
    </row>
    <row r="20" spans="1:6">
      <c t="s" r="A20" s="4">
        <v>205</v>
      </c>
      <c t="n" r="B20" s="7">
        <v>10000</v>
      </c>
    </row>
    <row r="21" spans="1:6">
      <c t="s" r="A21" s="4">
        <v>198</v>
      </c>
      <c t="n" r="B21" s="6">
        <v>500000</v>
      </c>
    </row>
    <row r="22" spans="1:6">
      <c t="s" r="A22" s="4">
        <v>92</v>
      </c>
      <c t="n" r="B22" s="7">
        <v>-5000</v>
      </c>
    </row>
    <row r="23" spans="1:6">
      <c t="s" r="A23" s="4">
        <v>214</v>
      </c>
      <c t="n" r="B23" s="7">
        <v>50000</v>
      </c>
      <c t="n" r="D23" s="7">
        <v>50000</v>
      </c>
      <c t="n" r="F23" s="7">
        <v>50000</v>
      </c>
    </row>
    <row r="24" spans="1:6">
      <c t="s" r="A24" s="4">
        <v>241</v>
      </c>
    </row>
    <row r="25" spans="1:6">
      <c t="s" r="A25" s="3">
        <v>229</v>
      </c>
    </row>
    <row r="26" spans="1:6">
      <c t="s" r="A26" s="4">
        <v>234</v>
      </c>
      <c t="n" r="D26" s="6">
        <v>7280</v>
      </c>
    </row>
    <row r="27" spans="1:6">
      <c t="s" r="A27" s="4">
        <v>235</v>
      </c>
      <c t="n" r="D27" s="6">
        <v>364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016</v>
      </c>
      <c t="n" r="C3" s="7">
        <v>6156</v>
      </c>
    </row>
    <row r="4" spans="1:3">
      <c t="s" r="A4" s="4">
        <v>26</v>
      </c>
      <c t="n" r="B4" s="6">
        <v>54490</v>
      </c>
      <c t="n" r="C4" s="6">
        <v>88442</v>
      </c>
    </row>
    <row r="5" spans="1:3">
      <c t="s" r="A5" s="4">
        <v>27</v>
      </c>
      <c t="n" r="B5" s="6">
        <v>20419</v>
      </c>
      <c t="n" r="C5" s="6">
        <v>11967</v>
      </c>
    </row>
    <row r="6" spans="1:3">
      <c t="s" r="A6" s="4">
        <v>28</v>
      </c>
      <c t="n" r="B6" s="6">
        <v>27164</v>
      </c>
      <c t="n" r="C6" s="6">
        <v>9991</v>
      </c>
    </row>
    <row r="7" spans="1:3">
      <c t="s" r="A7" s="4">
        <v>29</v>
      </c>
      <c t="n" r="B7" s="6">
        <v>106089</v>
      </c>
      <c t="n" r="C7" s="6">
        <v>116556</v>
      </c>
    </row>
    <row r="8" spans="1:3">
      <c t="s" r="A8" s="3">
        <v>30</v>
      </c>
    </row>
    <row r="9" spans="1:3">
      <c t="s" r="A9" s="4">
        <v>31</v>
      </c>
      <c t="n" r="B9" s="6">
        <v>527499</v>
      </c>
      <c t="n" r="C9" s="6">
        <v>633000</v>
      </c>
    </row>
    <row r="10" spans="1:3">
      <c t="s" r="A10" s="4">
        <v>32</v>
      </c>
      <c t="n" r="B10" s="6">
        <v>633588</v>
      </c>
      <c t="n" r="C10" s="6">
        <v>749556</v>
      </c>
    </row>
    <row r="11" spans="1:3">
      <c t="s" r="A11" s="3">
        <v>33</v>
      </c>
    </row>
    <row r="12" spans="1:3">
      <c t="s" r="A12" s="4">
        <v>34</v>
      </c>
      <c t="n" r="B12" s="6">
        <v>427106</v>
      </c>
      <c t="n" r="C12" s="6">
        <v>414588</v>
      </c>
    </row>
    <row r="13" spans="1:3">
      <c t="s" r="A13" s="4">
        <v>35</v>
      </c>
      <c t="n" r="B13" s="6">
        <v>119278</v>
      </c>
      <c t="n" r="C13" s="6">
        <v>131856</v>
      </c>
    </row>
    <row r="14" spans="1:3">
      <c t="s" r="A14" s="4">
        <v>36</v>
      </c>
      <c t="n" r="B14" s="6">
        <v>49107</v>
      </c>
      <c t="n" r="C14" s="6">
        <v>38967</v>
      </c>
    </row>
    <row r="15" spans="1:3">
      <c t="s" r="A15" s="4">
        <v>37</v>
      </c>
      <c t="n" r="B15" s="6">
        <v>2500</v>
      </c>
      <c t="s" r="C15" s="4">
        <v>38</v>
      </c>
    </row>
    <row r="16" spans="1:3">
      <c t="s" r="A16" s="4">
        <v>39</v>
      </c>
      <c t="n" r="B16" s="6">
        <v>756</v>
      </c>
      <c t="n" r="C16" s="6">
        <v>756</v>
      </c>
    </row>
    <row r="17" spans="1:3">
      <c t="s" r="A17" s="4">
        <v>40</v>
      </c>
      <c t="n" r="B17" s="6">
        <v>6230</v>
      </c>
      <c t="n" r="C17" s="6">
        <v>29221</v>
      </c>
    </row>
    <row r="18" spans="1:3">
      <c t="s" r="A18" s="4">
        <v>41</v>
      </c>
      <c t="n" r="B18" s="6">
        <v>132291</v>
      </c>
      <c t="n" r="C18" s="6">
        <v>95001</v>
      </c>
    </row>
    <row r="19" spans="1:3">
      <c t="s" r="A19" s="4">
        <v>42</v>
      </c>
      <c t="n" r="B19" s="6">
        <v>737268</v>
      </c>
      <c t="n" r="C19" s="6">
        <v>710389</v>
      </c>
    </row>
    <row r="20" spans="1:3">
      <c t="s" r="A20" s="3">
        <v>43</v>
      </c>
    </row>
    <row r="21" spans="1:3">
      <c t="s" r="A21" s="4">
        <v>44</v>
      </c>
      <c t="n" r="B21" s="6">
        <v>4280</v>
      </c>
      <c t="n" r="C21" s="6">
        <v>3253</v>
      </c>
    </row>
    <row r="22" spans="1:3">
      <c t="s" r="A22" s="4">
        <v>45</v>
      </c>
      <c t="n" r="B22" s="6">
        <v>4280</v>
      </c>
      <c t="n" r="C22" s="6">
        <v>3253</v>
      </c>
    </row>
    <row r="23" spans="1:3">
      <c t="s" r="A23" s="4">
        <v>46</v>
      </c>
      <c t="n" r="B23" s="6">
        <v>741548</v>
      </c>
      <c t="n" r="C23" s="6">
        <v>713642</v>
      </c>
    </row>
    <row r="24" spans="1:3">
      <c t="s" r="A24" s="3">
        <v>47</v>
      </c>
    </row>
    <row r="25" spans="1:3">
      <c t="s" r="A25" s="4">
        <v>48</v>
      </c>
      <c t="n" r="B25" s="6">
        <v>2005</v>
      </c>
      <c t="n" r="C25" s="6">
        <v>1974</v>
      </c>
    </row>
    <row r="26" spans="1:3">
      <c t="s" r="A26" s="4">
        <v>49</v>
      </c>
      <c t="n" r="B26" s="6">
        <v>14250633</v>
      </c>
      <c t="n" r="C26" s="6">
        <v>14188824</v>
      </c>
    </row>
    <row r="27" spans="1:3">
      <c t="s" r="A27" s="4">
        <v>50</v>
      </c>
      <c t="n" r="B27" s="6">
        <v>-14360631</v>
      </c>
      <c t="n" r="C27" s="6">
        <v>-14154917</v>
      </c>
    </row>
    <row r="28" spans="1:3">
      <c t="s" r="A28" s="4">
        <v>51</v>
      </c>
      <c t="n" r="B28" s="6">
        <v>-107960</v>
      </c>
      <c t="n" r="C28" s="6">
        <v>35914</v>
      </c>
    </row>
    <row r="29" spans="1:3">
      <c t="s" r="A29" s="4">
        <v>52</v>
      </c>
      <c t="n" r="B29" s="6">
        <v>633588</v>
      </c>
      <c t="n" r="C29" s="6">
        <v>749556</v>
      </c>
    </row>
    <row r="30" spans="1:3">
      <c t="s" r="A30" s="4">
        <v>53</v>
      </c>
    </row>
    <row r="31" spans="1:3">
      <c t="s" r="A31" s="3">
        <v>47</v>
      </c>
    </row>
    <row r="32" spans="1:3">
      <c t="s" r="A32" s="4">
        <v>54</v>
      </c>
      <c t="s" r="B32" s="4">
        <v>38</v>
      </c>
      <c t="s" r="C32" s="4">
        <v>38</v>
      </c>
    </row>
    <row r="33" spans="1:3">
      <c t="s" r="A33" s="4">
        <v>55</v>
      </c>
    </row>
    <row r="34" spans="1:3">
      <c t="s" r="A34" s="3">
        <v>47</v>
      </c>
    </row>
    <row r="35" spans="1:3">
      <c t="s" r="A35" s="4">
        <v>54</v>
      </c>
      <c t="s" r="B35" s="4">
        <v>38</v>
      </c>
      <c t="s" r="C35" s="4">
        <v>38</v>
      </c>
    </row>
    <row r="36" spans="1:3">
      <c t="s" r="A36" s="4">
        <v>56</v>
      </c>
    </row>
    <row r="37" spans="1:3">
      <c t="s" r="A37" s="3">
        <v>47</v>
      </c>
    </row>
    <row r="38" spans="1:3">
      <c t="s" r="A38" s="4">
        <v>54</v>
      </c>
      <c t="n" r="B38" s="6">
        <v>26</v>
      </c>
      <c t="n" r="C38" s="6">
        <v>26</v>
      </c>
    </row>
    <row r="39" spans="1:3">
      <c t="s" r="A39" s="4">
        <v>57</v>
      </c>
    </row>
    <row r="40" spans="1:3">
      <c t="s" r="A40" s="3">
        <v>47</v>
      </c>
    </row>
    <row r="41" spans="1:3">
      <c t="s" r="A41" s="4">
        <v>54</v>
      </c>
      <c t="n" r="B41" s="7">
        <v>7</v>
      </c>
      <c t="n" r="C41" s="7">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242</v>
      </c>
      <c t="s" r="B1" s="2">
        <v>68</v>
      </c>
      <c t="s" r="D1" s="2">
        <v>1</v>
      </c>
    </row>
    <row r="2" spans="1:5">
      <c t="s" r="B2" s="2">
        <v>2</v>
      </c>
      <c t="s" r="C2" s="2">
        <v>69</v>
      </c>
      <c t="s" r="D2" s="2">
        <v>2</v>
      </c>
      <c t="s" r="E2" s="2">
        <v>69</v>
      </c>
    </row>
    <row r="3" spans="1:5">
      <c t="s" r="A3" s="3">
        <v>149</v>
      </c>
    </row>
    <row r="4" spans="1:5">
      <c t="s" r="A4" s="4">
        <v>243</v>
      </c>
      <c t="n" r="B4" s="7">
        <v>10669</v>
      </c>
      <c t="n" r="C4" s="7">
        <v>10696</v>
      </c>
      <c t="n" r="D4" s="7">
        <v>31758</v>
      </c>
      <c t="n" r="E4" s="7">
        <v>391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23</v>
      </c>
    </row>
    <row r="2" spans="1:3">
      <c t="s" r="A2" s="4">
        <v>59</v>
      </c>
      <c t="n" r="B2" s="8">
        <v>1e-05</v>
      </c>
      <c t="n" r="C2" s="8">
        <v>1e-05</v>
      </c>
    </row>
    <row r="3" spans="1:3">
      <c t="s" r="A3" s="4">
        <v>60</v>
      </c>
      <c t="n" r="B3" s="6">
        <v>5000000000</v>
      </c>
      <c t="n" r="C3" s="6">
        <v>5000000000</v>
      </c>
    </row>
    <row r="4" spans="1:3">
      <c t="s" r="A4" s="4">
        <v>61</v>
      </c>
      <c t="n" r="B4" s="6">
        <v>200492625</v>
      </c>
      <c t="n" r="C4" s="6">
        <v>197375267</v>
      </c>
    </row>
    <row r="5" spans="1:3">
      <c t="s" r="A5" s="4">
        <v>62</v>
      </c>
      <c t="n" r="B5" s="6">
        <v>200492625</v>
      </c>
      <c t="n" r="C5" s="6">
        <v>197375267</v>
      </c>
    </row>
    <row r="6" spans="1:3">
      <c t="s" r="A6" s="4">
        <v>53</v>
      </c>
    </row>
    <row r="7" spans="1:3">
      <c t="s" r="A7" s="4">
        <v>63</v>
      </c>
      <c t="n" r="B7" s="8">
        <v>1e-05</v>
      </c>
      <c t="n" r="C7" s="8">
        <v>1e-05</v>
      </c>
    </row>
    <row r="8" spans="1:3">
      <c t="s" r="A8" s="4">
        <v>64</v>
      </c>
      <c t="n" r="B8" s="6">
        <v>1250000</v>
      </c>
      <c t="n" r="C8" s="6">
        <v>1250000</v>
      </c>
    </row>
    <row r="9" spans="1:3">
      <c t="s" r="A9" s="4">
        <v>65</v>
      </c>
      <c t="n" r="B9" s="6">
        <v>40750</v>
      </c>
      <c t="n" r="C9" s="6">
        <v>40750</v>
      </c>
    </row>
    <row r="10" spans="1:3">
      <c t="s" r="A10" s="4">
        <v>66</v>
      </c>
      <c t="n" r="B10" s="6">
        <v>40750</v>
      </c>
      <c t="n" r="C10" s="6">
        <v>40750</v>
      </c>
    </row>
    <row r="11" spans="1:3">
      <c t="s" r="A11" s="4">
        <v>57</v>
      </c>
    </row>
    <row r="12" spans="1:3">
      <c t="s" r="A12" s="4">
        <v>63</v>
      </c>
      <c t="n" r="B12" s="8">
        <v>1e-05</v>
      </c>
      <c t="n" r="C12" s="8">
        <v>1e-05</v>
      </c>
    </row>
    <row r="13" spans="1:3">
      <c t="s" r="A13" s="4">
        <v>64</v>
      </c>
      <c t="n" r="B13" s="6">
        <v>10000000</v>
      </c>
      <c t="n" r="C13" s="6">
        <v>10000000</v>
      </c>
    </row>
    <row r="14" spans="1:3">
      <c t="s" r="A14" s="4">
        <v>65</v>
      </c>
      <c t="n" r="B14" s="6">
        <v>670094</v>
      </c>
      <c t="n" r="C14" s="6">
        <v>670094</v>
      </c>
    </row>
    <row r="15" spans="1:3">
      <c t="s" r="A15" s="4">
        <v>66</v>
      </c>
      <c t="n" r="B15" s="6">
        <v>670094</v>
      </c>
      <c t="n" r="C15" s="6">
        <v>670094</v>
      </c>
    </row>
    <row r="16" spans="1:3">
      <c t="s" r="A16" s="4">
        <v>55</v>
      </c>
    </row>
    <row r="17" spans="1:3">
      <c t="s" r="A17" s="4">
        <v>63</v>
      </c>
      <c t="n" r="B17" s="8">
        <v>1e-05</v>
      </c>
      <c t="n" r="C17" s="8">
        <v>1e-05</v>
      </c>
    </row>
    <row r="18" spans="1:3">
      <c t="s" r="A18" s="4">
        <v>64</v>
      </c>
      <c t="n" r="B18" s="6">
        <v>10</v>
      </c>
      <c t="n" r="C18" s="6">
        <v>10</v>
      </c>
    </row>
    <row r="19" spans="1:3">
      <c t="s" r="A19" s="4">
        <v>65</v>
      </c>
      <c t="n" r="B19" s="6">
        <v>1</v>
      </c>
      <c t="n" r="C19" s="6">
        <v>1</v>
      </c>
    </row>
    <row r="20" spans="1:3">
      <c t="s" r="A20" s="4">
        <v>66</v>
      </c>
      <c t="n" r="B20" s="6">
        <v>1</v>
      </c>
      <c t="n" r="C20" s="6">
        <v>1</v>
      </c>
    </row>
    <row r="21" spans="1:3">
      <c t="s" r="A21" s="4">
        <v>56</v>
      </c>
    </row>
    <row r="22" spans="1:3">
      <c t="s" r="A22" s="4">
        <v>63</v>
      </c>
      <c t="n" r="B22" s="8">
        <v>1e-05</v>
      </c>
      <c t="n" r="C22" s="8">
        <v>1e-05</v>
      </c>
    </row>
    <row r="23" spans="1:3">
      <c t="s" r="A23" s="4">
        <v>64</v>
      </c>
      <c t="n" r="B23" s="6">
        <v>50000000</v>
      </c>
      <c t="n" r="C23" s="6">
        <v>50000000</v>
      </c>
    </row>
    <row r="24" spans="1:3">
      <c t="s" r="A24" s="4">
        <v>65</v>
      </c>
      <c t="n" r="B24" s="6">
        <v>2563375</v>
      </c>
      <c t="n" r="C24" s="6">
        <v>2570655</v>
      </c>
    </row>
    <row r="25" spans="1:3">
      <c t="s" r="A25" s="4">
        <v>66</v>
      </c>
      <c t="n" r="B25" s="6">
        <v>2563375</v>
      </c>
      <c t="n" r="C25" s="6">
        <v>2570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73931</v>
      </c>
      <c t="n" r="C4" s="7">
        <v>106184</v>
      </c>
      <c t="n" r="D4" s="7">
        <v>453323</v>
      </c>
      <c t="n" r="E4" s="7">
        <v>209606</v>
      </c>
    </row>
    <row r="5" spans="1:5">
      <c t="s" r="A5" s="4">
        <v>72</v>
      </c>
      <c t="n" r="B5" s="6">
        <v>44484</v>
      </c>
      <c t="n" r="C5" s="6">
        <v>38252</v>
      </c>
      <c t="n" r="D5" s="6">
        <v>150530</v>
      </c>
      <c t="n" r="E5" s="6">
        <v>88447</v>
      </c>
    </row>
    <row r="6" spans="1:5">
      <c t="s" r="A6" s="4">
        <v>73</v>
      </c>
      <c t="n" r="B6" s="6">
        <v>129447</v>
      </c>
      <c t="n" r="C6" s="6">
        <v>67932</v>
      </c>
      <c t="n" r="D6" s="6">
        <v>302793</v>
      </c>
      <c t="n" r="E6" s="6">
        <v>121159</v>
      </c>
    </row>
    <row r="7" spans="1:5">
      <c t="s" r="A7" s="3">
        <v>74</v>
      </c>
    </row>
    <row r="8" spans="1:5">
      <c t="s" r="A8" s="4">
        <v>75</v>
      </c>
      <c t="n" r="B8" s="6">
        <v>57385</v>
      </c>
      <c t="n" r="C8" s="6">
        <v>9795</v>
      </c>
      <c t="n" r="D8" s="6">
        <v>102806</v>
      </c>
      <c t="n" r="E8" s="6">
        <v>31184</v>
      </c>
    </row>
    <row r="9" spans="1:5">
      <c t="s" r="A9" s="4">
        <v>76</v>
      </c>
      <c t="n" r="B9" s="6">
        <v>62919</v>
      </c>
      <c t="n" r="C9" s="6">
        <v>75270</v>
      </c>
      <c t="n" r="D9" s="6">
        <v>214658</v>
      </c>
      <c t="n" r="E9" s="6">
        <v>228017</v>
      </c>
    </row>
    <row r="10" spans="1:5">
      <c t="s" r="A10" s="4">
        <v>77</v>
      </c>
      <c t="n" r="B10" s="6">
        <v>8636</v>
      </c>
      <c t="s" r="C10" s="4">
        <v>38</v>
      </c>
      <c t="n" r="D10" s="6">
        <v>8636</v>
      </c>
      <c t="n" r="E10" s="6">
        <v>3027</v>
      </c>
    </row>
    <row r="11" spans="1:5">
      <c t="s" r="A11" s="4">
        <v>78</v>
      </c>
      <c t="n" r="B11" s="6">
        <v>35167</v>
      </c>
      <c t="n" r="C11" s="6">
        <v>100000</v>
      </c>
      <c t="n" r="D11" s="6">
        <v>105501</v>
      </c>
      <c t="n" r="E11" s="6">
        <v>100000</v>
      </c>
    </row>
    <row r="12" spans="1:5">
      <c t="s" r="A12" s="4">
        <v>79</v>
      </c>
      <c t="n" r="B12" s="6">
        <v>164107</v>
      </c>
      <c t="n" r="C12" s="6">
        <v>185065</v>
      </c>
      <c t="n" r="D12" s="6">
        <v>431601</v>
      </c>
      <c t="n" r="E12" s="6">
        <v>362228</v>
      </c>
    </row>
    <row r="13" spans="1:5">
      <c t="s" r="A13" s="4">
        <v>80</v>
      </c>
      <c t="n" r="B13" s="6">
        <v>-34660</v>
      </c>
      <c t="n" r="C13" s="6">
        <v>-117133</v>
      </c>
      <c t="n" r="D13" s="6">
        <v>-128808</v>
      </c>
      <c t="n" r="E13" s="6">
        <v>-241069</v>
      </c>
    </row>
    <row r="14" spans="1:5">
      <c t="s" r="A14" s="4">
        <v>81</v>
      </c>
      <c t="n" r="B14" s="6">
        <v>-5000</v>
      </c>
      <c t="s" r="C14" s="4">
        <v>38</v>
      </c>
      <c t="n" r="D14" s="6">
        <v>-19975</v>
      </c>
      <c t="n" r="E14" s="6">
        <v>-489759</v>
      </c>
    </row>
    <row r="15" spans="1:5">
      <c t="s" r="A15" s="4">
        <v>82</v>
      </c>
      <c t="n" r="B15" s="6">
        <v>-23339</v>
      </c>
      <c t="n" r="C15" s="6">
        <v>-28733</v>
      </c>
      <c t="n" r="D15" s="6">
        <v>-56931</v>
      </c>
      <c t="n" r="E15" s="6">
        <v>-71976</v>
      </c>
    </row>
    <row r="16" spans="1:5">
      <c t="s" r="A16" s="4">
        <v>83</v>
      </c>
      <c t="n" r="B16" s="7">
        <v>-62999</v>
      </c>
      <c t="n" r="C16" s="7">
        <v>-145866</v>
      </c>
      <c t="n" r="D16" s="7">
        <v>-205714</v>
      </c>
      <c t="n" r="E16" s="7">
        <v>-802804</v>
      </c>
    </row>
    <row r="17" spans="1:5">
      <c t="s" r="A17" s="4">
        <v>84</v>
      </c>
      <c t="n" r="B17" s="8">
        <v>-0.00032</v>
      </c>
      <c t="n" r="C17" s="8">
        <v>-0.0008</v>
      </c>
      <c t="n" r="D17" s="8">
        <v>-0.00104</v>
      </c>
      <c t="n" r="E17" s="8">
        <v>-0.00058</v>
      </c>
    </row>
    <row r="18" spans="1:5">
      <c t="s" r="A18" s="4">
        <v>85</v>
      </c>
      <c t="n" r="B18" s="6">
        <v>197661897</v>
      </c>
      <c t="n" r="C18" s="6">
        <v>183248200</v>
      </c>
      <c t="n" r="D18" s="6">
        <v>197672417</v>
      </c>
      <c t="n" r="E18" s="6">
        <v>1394504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6</v>
      </c>
      <c t="s" r="B1" s="2">
        <v>1</v>
      </c>
    </row>
    <row r="2" spans="1:3">
      <c t="s" r="B2" s="2">
        <v>2</v>
      </c>
      <c t="s" r="C2" s="2">
        <v>69</v>
      </c>
    </row>
    <row r="3" spans="1:3">
      <c t="s" r="A3" s="3">
        <v>87</v>
      </c>
    </row>
    <row r="4" spans="1:3">
      <c t="s" r="A4" s="4">
        <v>88</v>
      </c>
      <c t="n" r="B4" s="7">
        <v>-205714</v>
      </c>
      <c t="n" r="C4" s="7">
        <v>-802804</v>
      </c>
    </row>
    <row r="5" spans="1:3">
      <c t="s" r="A5" s="3">
        <v>89</v>
      </c>
    </row>
    <row r="6" spans="1:3">
      <c t="s" r="A6" s="4">
        <v>90</v>
      </c>
      <c t="s" r="B6" s="4">
        <v>38</v>
      </c>
      <c t="n" r="C6" s="6">
        <v>489759</v>
      </c>
    </row>
    <row r="7" spans="1:3">
      <c t="s" r="A7" s="4">
        <v>91</v>
      </c>
      <c t="n" r="B7" s="6">
        <v>105501</v>
      </c>
      <c t="n" r="C7" s="6">
        <v>100000</v>
      </c>
    </row>
    <row r="8" spans="1:3">
      <c t="s" r="A8" s="4">
        <v>92</v>
      </c>
      <c t="n" r="B8" s="6">
        <v>5000</v>
      </c>
      <c t="s" r="C8" s="4">
        <v>38</v>
      </c>
    </row>
    <row r="9" spans="1:3">
      <c t="s" r="A9" s="4">
        <v>93</v>
      </c>
      <c t="n" r="B9" s="6">
        <v>2500</v>
      </c>
      <c t="s" r="C9" s="4">
        <v>38</v>
      </c>
    </row>
    <row r="10" spans="1:3">
      <c t="s" r="A10" s="4">
        <v>94</v>
      </c>
      <c t="n" r="B10" s="6">
        <v>27839</v>
      </c>
      <c t="n" r="C10" s="6">
        <v>34405</v>
      </c>
    </row>
    <row r="11" spans="1:3">
      <c t="s" r="A11" s="3">
        <v>95</v>
      </c>
    </row>
    <row r="12" spans="1:3">
      <c t="s" r="A12" s="4">
        <v>96</v>
      </c>
      <c t="n" r="B12" s="6">
        <v>33952</v>
      </c>
      <c t="n" r="C12" s="6">
        <v>-13105</v>
      </c>
    </row>
    <row r="13" spans="1:3">
      <c t="s" r="A13" s="4">
        <v>27</v>
      </c>
      <c t="n" r="B13" s="6">
        <v>-8452</v>
      </c>
      <c t="n" r="C13" s="6">
        <v>-6085</v>
      </c>
    </row>
    <row r="14" spans="1:3">
      <c t="s" r="A14" s="4">
        <v>28</v>
      </c>
      <c t="n" r="B14" s="6">
        <v>-17173</v>
      </c>
      <c t="n" r="C14" s="6">
        <v>-24025</v>
      </c>
    </row>
    <row r="15" spans="1:3">
      <c t="s" r="A15" s="3">
        <v>97</v>
      </c>
    </row>
    <row r="16" spans="1:3">
      <c t="s" r="A16" s="4">
        <v>34</v>
      </c>
      <c t="n" r="B16" s="6">
        <v>12518</v>
      </c>
      <c t="n" r="C16" s="6">
        <v>24145</v>
      </c>
    </row>
    <row r="17" spans="1:3">
      <c t="s" r="A17" s="4">
        <v>35</v>
      </c>
      <c t="n" r="B17" s="6">
        <v>-12578</v>
      </c>
      <c t="n" r="C17" s="6">
        <v>27097</v>
      </c>
    </row>
    <row r="18" spans="1:3">
      <c t="s" r="A18" s="4">
        <v>39</v>
      </c>
      <c t="s" r="B18" s="4">
        <v>38</v>
      </c>
      <c t="n" r="C18" s="6">
        <v>23859</v>
      </c>
    </row>
    <row r="19" spans="1:3">
      <c t="s" r="A19" s="4">
        <v>98</v>
      </c>
      <c t="n" r="B19" s="6">
        <v>11167</v>
      </c>
      <c t="n" r="C19" s="6">
        <v>-10553</v>
      </c>
    </row>
    <row r="20" spans="1:3">
      <c t="s" r="A20" s="4">
        <v>99</v>
      </c>
      <c t="n" r="B20" s="6">
        <v>-45440</v>
      </c>
      <c t="n" r="C20" s="6">
        <v>-157307</v>
      </c>
    </row>
    <row r="21" spans="1:3">
      <c t="s" r="A21" s="3">
        <v>100</v>
      </c>
    </row>
    <row r="22" spans="1:3">
      <c t="s" r="A22" s="4">
        <v>101</v>
      </c>
      <c t="n" r="B22" s="6">
        <v>-35710</v>
      </c>
      <c t="s" r="C22" s="4">
        <v>38</v>
      </c>
    </row>
    <row r="23" spans="1:3">
      <c t="s" r="A23" s="4">
        <v>102</v>
      </c>
      <c t="n" r="B23" s="6">
        <v>-990</v>
      </c>
      <c t="s" r="C23" s="4">
        <v>38</v>
      </c>
    </row>
    <row r="24" spans="1:3">
      <c t="s" r="A24" s="4">
        <v>103</v>
      </c>
      <c t="n" r="B24" s="6">
        <v>5000</v>
      </c>
      <c t="n" r="C24" s="6">
        <v>37990</v>
      </c>
    </row>
    <row r="25" spans="1:3">
      <c t="s" r="A25" s="4">
        <v>104</v>
      </c>
      <c t="n" r="B25" s="6">
        <v>25000</v>
      </c>
      <c t="n" r="C25" s="6">
        <v>81000</v>
      </c>
    </row>
    <row r="26" spans="1:3">
      <c t="s" r="A26" s="4">
        <v>105</v>
      </c>
      <c t="n" r="B26" s="6">
        <v>50000</v>
      </c>
      <c t="n" r="C26" s="6">
        <v>40000</v>
      </c>
    </row>
    <row r="27" spans="1:3">
      <c t="s" r="A27" s="4">
        <v>106</v>
      </c>
      <c t="n" r="B27" s="6">
        <v>43300</v>
      </c>
      <c t="n" r="C27" s="6">
        <v>158990</v>
      </c>
    </row>
    <row r="28" spans="1:3">
      <c t="s" r="A28" s="4">
        <v>107</v>
      </c>
      <c t="n" r="B28" s="6">
        <v>-2140</v>
      </c>
      <c t="n" r="C28" s="6">
        <v>1683</v>
      </c>
    </row>
    <row r="29" spans="1:3">
      <c t="s" r="A29" s="4">
        <v>108</v>
      </c>
      <c t="n" r="B29" s="6">
        <v>6156</v>
      </c>
      <c t="n" r="C29" s="6">
        <v>2505</v>
      </c>
    </row>
    <row r="30" spans="1:3">
      <c t="s" r="A30" s="4">
        <v>109</v>
      </c>
      <c t="n" r="B30" s="6">
        <v>4016</v>
      </c>
      <c t="n" r="C30" s="6">
        <v>4188</v>
      </c>
    </row>
    <row r="31" spans="1:3">
      <c t="s" r="A31" s="3">
        <v>110</v>
      </c>
    </row>
    <row r="32" spans="1:3">
      <c t="s" r="A32" s="4">
        <v>111</v>
      </c>
      <c t="n" r="B32" s="7">
        <v>3595</v>
      </c>
      <c t="n" r="C32" s="7">
        <v>4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t="s" r="A1" s="1">
        <v>112</v>
      </c>
      <c t="s" r="B1" s="2">
        <v>113</v>
      </c>
      <c t="s" r="C1" s="2">
        <v>1</v>
      </c>
    </row>
    <row r="2" spans="1:4">
      <c t="s" r="B2" s="2">
        <v>114</v>
      </c>
      <c t="s" r="C2" s="2">
        <v>2</v>
      </c>
      <c t="s" r="D2" s="2">
        <v>69</v>
      </c>
    </row>
    <row r="3" spans="1:4">
      <c t="s" r="A3" s="4">
        <v>115</v>
      </c>
      <c t="n" r="C3" s="6">
        <v>847458</v>
      </c>
    </row>
    <row r="4" spans="1:4">
      <c t="s" r="A4" s="4">
        <v>116</v>
      </c>
      <c t="n" r="C4" s="7">
        <v>20455</v>
      </c>
    </row>
    <row r="5" spans="1:4">
      <c t="s" r="A5" s="4">
        <v>117</v>
      </c>
      <c t="n" r="B5" s="6">
        <v>16500</v>
      </c>
    </row>
    <row r="6" spans="1:4">
      <c t="s" r="A6" s="4">
        <v>56</v>
      </c>
    </row>
    <row r="7" spans="1:4">
      <c t="s" r="A7" s="4">
        <v>118</v>
      </c>
      <c t="n" r="C7" s="6">
        <v>7280</v>
      </c>
    </row>
    <row r="8" spans="1:4">
      <c t="s" r="A8" s="4">
        <v>119</v>
      </c>
      <c t="n" r="C8" s="6">
        <v>36400</v>
      </c>
    </row>
    <row r="9" spans="1:4">
      <c t="s" r="A9" s="4">
        <v>57</v>
      </c>
    </row>
    <row r="10" spans="1:4">
      <c t="s" r="A10" s="4">
        <v>120</v>
      </c>
      <c t="n" r="D10" s="7">
        <v>335452</v>
      </c>
    </row>
    <row r="11" spans="1:4">
      <c t="s" r="A11" s="4">
        <v>115</v>
      </c>
      <c t="n" r="D11" s="6">
        <v>670904</v>
      </c>
    </row>
    <row r="12" spans="1:4">
      <c t="s" r="A12" s="4">
        <v>121</v>
      </c>
    </row>
    <row r="13" spans="1:4">
      <c t="s" r="A13" s="4">
        <v>120</v>
      </c>
      <c t="n" r="C13" s="7">
        <v>10000</v>
      </c>
    </row>
    <row r="14" spans="1:4">
      <c t="s" r="A14" s="4">
        <v>115</v>
      </c>
      <c t="n" r="C14" s="6">
        <v>500000</v>
      </c>
    </row>
    <row r="15" spans="1:4">
      <c t="s" r="A15" s="4">
        <v>122</v>
      </c>
    </row>
    <row r="16" spans="1:4">
      <c t="s" r="A16" s="4">
        <v>118</v>
      </c>
      <c t="n" r="D16" s="6">
        <v>433250</v>
      </c>
    </row>
    <row r="17" spans="1:4">
      <c t="s" r="A17" s="4">
        <v>119</v>
      </c>
      <c t="n" r="D17" s="6">
        <v>43325000</v>
      </c>
    </row>
    <row r="18" spans="1:4">
      <c t="s" r="A18" s="4">
        <v>123</v>
      </c>
    </row>
    <row r="19" spans="1:4">
      <c t="s" r="A19" s="4">
        <v>120</v>
      </c>
      <c t="n" r="C19" s="7">
        <v>12375</v>
      </c>
      <c t="n" r="D19" s="7">
        <v>38000</v>
      </c>
    </row>
    <row r="20" spans="1:4">
      <c t="s" r="A20" s="4">
        <v>115</v>
      </c>
      <c t="n" r="C20" s="6">
        <v>1500000</v>
      </c>
      <c t="n" r="D20" s="6">
        <v>1432859</v>
      </c>
    </row>
    <row r="21" spans="1:4">
      <c t="s" r="A21" s="4">
        <v>124</v>
      </c>
      <c t="n" r="D21" s="7">
        <v>1520</v>
      </c>
    </row>
    <row r="22" spans="1:4">
      <c t="s" r="A22" s="4">
        <v>125</v>
      </c>
    </row>
    <row r="23" spans="1:4">
      <c t="s" r="A23" s="4">
        <v>117</v>
      </c>
      <c t="n" r="D23" s="6">
        <v>2000000000</v>
      </c>
    </row>
    <row r="24" spans="1:4">
      <c t="s" r="A24" s="4">
        <v>126</v>
      </c>
      <c t="n" r="D24" s="6">
        <v>200000</v>
      </c>
    </row>
    <row r="25" spans="1:4">
      <c t="s" r="A25" s="4">
        <v>127</v>
      </c>
    </row>
    <row r="26" spans="1:4">
      <c t="s" r="A26" s="4">
        <v>120</v>
      </c>
      <c t="n" r="C26" s="7">
        <v>10000</v>
      </c>
    </row>
    <row r="27" spans="1:4">
      <c t="s" r="A27" s="4">
        <v>115</v>
      </c>
      <c t="n" r="C27" s="6">
        <v>847458</v>
      </c>
    </row>
    <row r="28" spans="1:4">
      <c t="s" r="A28" s="4">
        <v>116</v>
      </c>
      <c t="n" r="C28" s="7">
        <v>20455</v>
      </c>
    </row>
    <row r="29" spans="1:4">
      <c t="s" r="A29" s="4">
        <v>128</v>
      </c>
      <c t="n" r="D29" s="6">
        <v>25000000</v>
      </c>
    </row>
    <row r="30" spans="1:4">
      <c t="s" r="A30" s="4">
        <v>129</v>
      </c>
      <c t="n" r="D30" s="7">
        <v>2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GOING CONCERN</vt:lpstr>
      <vt:lpstr>NOTES PAYABLE TO STOCKHOLDERS</vt:lpstr>
      <vt:lpstr>CONVERTIBLE PROMISSORY NOTE AND</vt:lpstr>
      <vt:lpstr>EQUITY</vt:lpstr>
      <vt:lpstr>RELATED PARTY TRANSACTIONS</vt:lpstr>
      <vt:lpstr>SUBSEQUENT EVENTS</vt:lpstr>
      <vt:lpstr>SUMMARY OF SIGNIFICANT ACCOUN15</vt:lpstr>
      <vt:lpstr>SUMMARY OF SIGNIFICANT ACCOUN16</vt:lpstr>
      <vt:lpstr>NOTES PAYABLE TO STOCKHOLDERS (</vt:lpstr>
      <vt:lpstr>CONVERTIBLE PROMISSORY NOTE A18</vt:lpstr>
      <vt:lpstr>EQUITY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52:38Z</dcterms:created>
  <dcterms:modified xmlns:dcterms="http://purl.org/dc/terms/" xmlns:xsi="http://www.w3.org/2001/XMLSchema-instance" xsi:type="dcterms:W3CDTF">2016-08-15T13:52:38Z</dcterms:modified>
  <dc:title xmlns:dc="http://purl.org/dc/elements/1.1/">Untitled</dc:title>
  <dc:description xmlns:dc="http://purl.org/dc/elements/1.1/"/>
  <dc:subject xmlns:dc="http://purl.org/dc/elements/1.1/"/>
  <cp:keywords/>
  <cp:category/>
</cp:coreProperties>
</file>